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1. NATURE OF BUSINESS AND BASIS" sheetId="6" r:id="rId6"/>
    <s:sheet name="2. INCOME (LOSS) PER COMMON SHA" sheetId="7" r:id="rId7"/>
    <s:sheet name="3. FOREIGN CURRENCY TRANSLATION" sheetId="8" r:id="rId8"/>
    <s:sheet name="4. FOREIGN CURRENCY TRANSACTION" sheetId="9" r:id="rId9"/>
    <s:sheet name="5. DEFERRED REVENUES" sheetId="10" r:id="rId10"/>
    <s:sheet name="6. LONG-TERM LIABILITIES" sheetId="11" r:id="rId11"/>
    <s:sheet name="7. INCOME TAXES" sheetId="12" r:id="rId12"/>
    <s:sheet name="1. NATURE OF BUSINESS AND BAS13" sheetId="13" r:id="rId13"/>
    <s:sheet name="1. NATURE OF BUSINESS (Details " sheetId="14" r:id="rId14"/>
    <s:sheet name="2. LOSS PER COMMON SHARE  (Deta" sheetId="15" r:id="rId15"/>
    <s:sheet name="3. FOREIGN CURRENCY TRANSLATI16" sheetId="16" r:id="rId16"/>
    <s:sheet name="4. FOREIGN CURRENCY TRANSACTI17" sheetId="17" r:id="rId17"/>
    <s:sheet name="5. DEFERRED REVENUES (Details N" sheetId="18" r:id="rId18"/>
    <s:sheet name="6. LONG-TERM LIABILITIES (Detai" sheetId="19" r:id="rId19"/>
  </s:sheets>
  <s:definedNames/>
  <s:calcPr calcId="124519" calcMode="auto" fullCalcOnLoad="1"/>
</s:workbook>
</file>

<file path=xl/sharedStrings.xml><?xml version="1.0" encoding="utf-8"?>
<sst xmlns="http://schemas.openxmlformats.org/spreadsheetml/2006/main" uniqueCount="158">
  <si>
    <t>Document And Entity Information - shares</t>
  </si>
  <si>
    <t>3 Months Ended</t>
  </si>
  <si>
    <t>Mar. 31, 2016</t>
  </si>
  <si>
    <t>May. 09, 2016</t>
  </si>
  <si>
    <t>Document And Entity Information</t>
  </si>
  <si>
    <t>Entity Registrant Name</t>
  </si>
  <si>
    <t>PROTEO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 and cash equivalents</t>
  </si>
  <si>
    <t>Research supplies</t>
  </si>
  <si>
    <t>Receivables for Development Agreement</t>
  </si>
  <si>
    <t>Prepaid expenses and other current assets</t>
  </si>
  <si>
    <t>Current Assets</t>
  </si>
  <si>
    <t>PROPERTY AND EQUIPMENT, NET</t>
  </si>
  <si>
    <t>Total Assets</t>
  </si>
  <si>
    <t>CURRENT LIABILITIES</t>
  </si>
  <si>
    <t>Accounts payable and accrued liabilities</t>
  </si>
  <si>
    <t>Deferred revenues</t>
  </si>
  <si>
    <t>Current Liabilities</t>
  </si>
  <si>
    <t>LONG TERM LIABILITIES</t>
  </si>
  <si>
    <t>Accrued licensing fees</t>
  </si>
  <si>
    <t>Other liabilities</t>
  </si>
  <si>
    <t>Noncurrent Liabilities</t>
  </si>
  <si>
    <t>COMMITMENTS AND CONTINGENCIES</t>
  </si>
  <si>
    <t xml:space="preserve"> </t>
  </si>
  <si>
    <t>STOCKHOLDERS' DEFICIT</t>
  </si>
  <si>
    <t>Non-voting preferred stock, par value $0.001 per share; 10,000,000 shares authorized; 723,590 shares issued and outstanding</t>
  </si>
  <si>
    <t>Common stock, par value $0.001 per share; 300,000,000 shares authorized; 23,879,350 shares issued and outstanding</t>
  </si>
  <si>
    <t>Additional paid-in capital</t>
  </si>
  <si>
    <t>Accumulated other comprehensive income</t>
  </si>
  <si>
    <t>Accumulated deficit</t>
  </si>
  <si>
    <t>Total Stockholders' Deficit</t>
  </si>
  <si>
    <t>Total Liabilities and Stockholders' Deficit</t>
  </si>
  <si>
    <t>CONDENSED CONSOLIDATED BALANCE SHEETS (Parenthetical) - $ / shares</t>
  </si>
  <si>
    <t>Statement of Financial Position [Abstract]</t>
  </si>
  <si>
    <t>Non-voting preferred stock par value</t>
  </si>
  <si>
    <t>Non-voting preferred stock shares authorized</t>
  </si>
  <si>
    <t>Non-voting preferred stock shares issued</t>
  </si>
  <si>
    <t>Non-voting preferred stock shares outstanding</t>
  </si>
  <si>
    <t>Common stock par value</t>
  </si>
  <si>
    <t>Common stock, shares authorized</t>
  </si>
  <si>
    <t>Common stock, shares issued</t>
  </si>
  <si>
    <t>Common stock, shares outstanding</t>
  </si>
  <si>
    <t>CONDENSED CONSOLIDATED STATEMENTS OF OPERATIONS AND COMPREHENSIVE INCOME (LOSS) - USD ($)</t>
  </si>
  <si>
    <t>Mar. 31, 2015</t>
  </si>
  <si>
    <t>Income Statement [Abstract]</t>
  </si>
  <si>
    <t>REVENUES</t>
  </si>
  <si>
    <t>EXPENSES</t>
  </si>
  <si>
    <t>General and administrative</t>
  </si>
  <si>
    <t>Research and development</t>
  </si>
  <si>
    <t>Costs and Expenses</t>
  </si>
  <si>
    <t>LOSS FROM OPERATIONS</t>
  </si>
  <si>
    <t>INTEREST AND OTHER INCOME (EXPENSE) , NET</t>
  </si>
  <si>
    <t>NET INCOME (LOSS)</t>
  </si>
  <si>
    <t>BASIC AND DILUTED NET INCOME (LOSS) PER SHARE</t>
  </si>
  <si>
    <t>$ .01</t>
  </si>
  <si>
    <t>WEIGHTED AVERAGE NUMBER OF COMMON SHARES OUTSTANDING</t>
  </si>
  <si>
    <t>CONSOLIDATED STATEMENTS OF COMPREHENSIVE INCOME (LOSS)</t>
  </si>
  <si>
    <t>FOREIGN CURRENCY TRANSLATION ADJUSTMENTS</t>
  </si>
  <si>
    <t>COMPREHENSIVE INCOME (LOSS)</t>
  </si>
  <si>
    <t>CONSOLIDATED STATEMENTS OF CASH FLOWS - USD ($)</t>
  </si>
  <si>
    <t>CASH FLOWS FROM OPERATING ACTIVITIES</t>
  </si>
  <si>
    <t>Net income (loss)</t>
  </si>
  <si>
    <t>Adjustments to reconcile net income (loss) to net cash provided by operating activities:</t>
  </si>
  <si>
    <t>Depreciation</t>
  </si>
  <si>
    <t>Foreign currency transaction loss (gain)</t>
  </si>
  <si>
    <t>Changes in operating assets and liabilities:</t>
  </si>
  <si>
    <t>Receivables from Development Agreement</t>
  </si>
  <si>
    <t>Deferred revenue</t>
  </si>
  <si>
    <t>NET CASH USED IN OPERATING ACTIVITIES</t>
  </si>
  <si>
    <t>CASH FLOWS FROM INVESTING ACTIVITIES</t>
  </si>
  <si>
    <t>Acquisition of property and equipment</t>
  </si>
  <si>
    <t>NET CASH USED IN INVESTING ACTIVITIES</t>
  </si>
  <si>
    <t>EFFECT OF FOREIGN CURRENCY EXCHANGE RATE CHANGES ON CASH AND CASH EQUIVALENTS</t>
  </si>
  <si>
    <t>NET DECREASE IN CASH AND CASH EQUIVALENTS</t>
  </si>
  <si>
    <t>CASH AND CASH EQUIVALENTS - BEGINNING OF PERIOD</t>
  </si>
  <si>
    <t>CASH AND CASH EQUIVALENTS - END OF PERIOD</t>
  </si>
  <si>
    <t>1. NATURE OF BUSINESS AND BASIS OF PRESENTATION</t>
  </si>
  <si>
    <t>Organization, Consolidation and Presentation of Financial Statements [Abstract]</t>
  </si>
  <si>
    <t>NATURE OF BUSINESS AND BASIS OF PRESENTATION</t>
  </si>
  <si>
    <t>BASIS OF PRESENTATION The accompanying
condensed consolidated balance sheet as of December 31, 2015, which has been derived from audited financial statements, and the
accompanying interim condensed consolidated financial statements as of March 31, 2016 and for the three-month periods ended March
31, 2016 and 2015,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Proteo, Inc. and its wholly owned subsidiary
(hereinafter collectively referred to as the "Company") as of and for the periods presented in accordance with accounting
principles generally accepted in the United States of America ("GAAP"). Operating results for the three-month periods
ended March 31, 2016 are not necessarily indicative of the results that may be expected for the year ending December 31, 2016,
or for any other interim period during such year. Certain information and footnote disclosures normally included in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December 31, 2015 filed with the SEC on March
30, 2016. NATURE OF BUSINESS The Company is
a clinical stage drug development company focusing on the development of anti-inflammatory treatments for rare diseases with significant
unmet needs. The Company's management deems its lead drug candidate Tiprelestat (also known as Elafin) for intravenous use to
be one of the most prospective treatments of acute postoperative inflammatory complications, in particular after esophageal cancer
surgery. Elafin appears to be also a promising compound for the treatment of pulmonary arterial hypertension. The clinical development
is currently focused in Europe with the intention to receive the primary approval in Europe. The products
that the Company is developing, to the extent they are considered drugs or biologics, are governed by the Federal Food, Drug and
Cosmetics Act (in the United States) and the regulations of State and various foreign government agencies. The Company's proposed
pharmaceutical products to be used by humans are subject to certain clearance procedures administered by the above regulatory
agencies. Since its inception,
the Company has primarily been engaged in the research and development of its proprietary product Elafin. The Company intends
to seek the various governmental regulatory approvals for the marketing of Elafin. Management believes that none of its planned
products will produce sufficient revenues in the near future. As a result, the Company intends to generate revenue by out-licensing
and marketing activities. There are no assurances, however, that the Company will be able to develop such products, or if produced,
that they will be accepted in the marketplace. From time to
time, the Company enters into collaborative arrangements for the research and development (R&amp;D), manufacture and/or commercialization
of products and product candidates. These collaborations may provide for non-refundable, upfront license fees, R&amp;D and
commercial performance milestone payments, cost sharing, royalty payments and/or profit sharing. The Company's collaboration agreements
with third parties are generally performed on a best efforts basis with no guarantee of either technological or
commercial success. Proteo, Inc.'s
common stock is currently quoted on the OTC QB under the symbol "PTEO". CONCENTRATIONS The Company maintains
substantially all of its cash in bank accounts at a German private commercial bank. The Company's bank accounts at this financial
institution are presently protected by the voluntary "Deposit Protection Fund of The German Private Commercial Banks".
The Company has not experienced any losses in these accounts. The Company's
operations, including research and development activities and most of its assets, are located in Germany. The Company's operations
are subject to various political, economic, and other risks and uncertainties inherent in Germany and the European Union.
OTHER RISKS AND UNCERTAINTIES The Company will
require substantial additional funding for continuing research and development, obtaining regulatory approval, and for the commercialization
of its products. Management plans to generate revenues from product sales, but there are no purchase commitments for any of the
proposed products. Additionally, the Company may generate revenues from out-licensing activities. There can be no assurance that
further out-licensing may be achieved or whether such will generate significant profit. In the absence of significant sales and
profits, the Company may seek to raise additional funds to meet its working capital requirements through the additional placement
of debt and/or equity securities. There is no assurance that the Company will be able to obtain sufficient additional funds when
needed, or that such funds, if available, will be obtainable on terms satisfactory to the Company. The Company's
line of future pharmaceutical products being developed by its German subsidiary, to the extent they may be considered drugs or
biologics, are governed by the Federal Food, Drug and Cosmetics Act (in the United States) and by the regulations of State agencies
and various foreign government agencies. There can be no assurances that the Company will obtain the regulatory approvals required
to market its products. The pharmaceutical products under development will be subject to more stringent regulatory requirements
because they are recombinant products for humans. The Company has no experience in obtaining regulatory clearance on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 The Company is
exposed to risks related to fluctuations in foreign currency exchange rates. Management does not utilize derivative instruments
to hedge against such exposure. PRINCIPLES OF CONSOLIDATION The condensed
consolidated financial statements have been prepared in accordance with GAAP and include the accounts of Proteo, Inc. and Proteo
Biotech AG (PBAG), its wholly owned subsidiary. All significant intercompany accounts and transactions have been
eliminated in consolidation. RESEARCH AND DEVELOPMENT ACTIVITIES The Company capitalizes
the cost of supplies used in its research and development activities if such supplies are deemed to have alternative future uses,
usually in other research and development projects. Such costs are expensed as used to research and development expenses in the
accompanying condensed consolidated statements of operations. Nonrefundable
advance payments for goods or services that have the characteristics that will be used or rendered for future research and development
activities are deferred and capitalized as prepaid expenses. Such amounts are expensed to research and development as the related
goods and services are received. The costs of
materials that are acquired for a particular research and development project and that have no alternative future uses (in other
research and development projects or otherwise) and therefore no separate economic values are expensed as research and development
costs at the time the costs are incurred. FAIR VALUE MEASUREMENTS The Fair Value
Measurements and Disclosures Topic of the Financial Accounting Standard Boards (FASB) Accounting Standards
Codification (ASC or Codification) requires disclosure of fair value information about financial instruments
when it is practicable to estimate that value. Management believes that the carrying amounts of the Company's financial instruments,
consisting primarily of cash, accounts payable and accrued expenses, approximate their fair value at March 31, 2016 due to their
short-term nature. The Company does not have any assets or liabilities that are measured at fair value on a recurring basis and,
during the three-month periods ended March 31, 2016 and 2015, did not have any assets or liabilities that were measured at fair
value on a non-recurring basis. REVENUE RECOGNITION It
is the Company's intent to recognize revenues from future product sales at the time of product delivery. As more fully
described in Note 5, amounts received under the Development Agreement are initially deferred and recognized as revenue over the
projected performance period under the Development Agreement in relation to development expenses incurred. SIGNIFICANT RECENT ACCOUNTING PRONOUNCEMENTS In the opinion
of management, neither the FASB, its Emerging Issues Task Force, the AICPA, nor the SEC have issued any additional accounting
pronouncements since the Company filed its December 31, 2015 Form 10-K that are expected to have material impact on the Company's
future consolidated financial statements.</t>
  </si>
  <si>
    <t>2. INCOME (LOSS) PER COMMON SHARE</t>
  </si>
  <si>
    <t>Earnings Per Share [Abstract]</t>
  </si>
  <si>
    <t>INCOME (LOSS) PER COMMON SHARE</t>
  </si>
  <si>
    <t>Basic income
(loss) per common share is computed based on the weighted average number of shares outstanding for the period. Diluted income
(loss) per common share is computed by dividing net loss by the weighted average shares outstanding assuming all dilutive potential
common shares were issued. There were no dilutive potential common shares outstanding at March 31, 2016 and 2015. As such, basic
and diluted income (loss) per common share equals net loss, as reported, divided by the weighted average number of common shares
outstanding for the respective periods.</t>
  </si>
  <si>
    <t>3. FOREIGN CURRENCY TRANSLATION</t>
  </si>
  <si>
    <t>Foreign Currency Translation [Abstract]</t>
  </si>
  <si>
    <t>FOREIGN CURRENCY TRANSLATION</t>
  </si>
  <si>
    <t>Assets and liabilities
of the Company's German operations are translated from Euros (the functional currency) into U.S. dollars (the reporting currency)
at period-end exchange rates; equity transactions are translated at historical rates; and income and expenses are translated at
weighted average exchange rates for the period. Net foreign currency exchange gains or losses resulting from such translations
are excluded from the results of operations but are included in other comprehensive income and accumulated in a separate component
of stockholders' equity. Accumulated other comprehensive income approximated $27,000 and $1,000 at March 31, 2016 and December
31, 2015, respectively.</t>
  </si>
  <si>
    <t>4. FOREIGN CURRENCY TRANSACTIONS</t>
  </si>
  <si>
    <t>FOREIGN CURRENCY TRANSACTIONS</t>
  </si>
  <si>
    <t>The Company records
payables related to a certain licensing agreement (Note 6) in accordance with the Foreign Currency Matters Topic of the Codification.
Quarterly commitments under such agreement are denominated in Euros. For each reporting period, the Company translates the quarterly
amount to U.S. dollars at the exchange rate effective on that date. If the exchange rate changes between when the liability is
incurred and the time payment is made, a foreign exchange gain or loss results. Additionally,
the Company computes a foreign exchange gain or loss at each balance sheet date on all recorded transactions denominated in foreign
currencies that have not been settled. The difference between the exchange rate that could have been used to settle the transaction
on the date it occurred and the exchange rate at the balance sheet date is the gain or loss that is currently recognized. The
Company recorded foreign currency transaction gains (losses) of approximately ($51,000) and $133,000 for the three-month periods
ended March 31, 2016 and 2015, respectively, which are included in interest and other income (expense), net in the accompanying
condensed consolidated statements of operations and comprehensive loss.</t>
  </si>
  <si>
    <t>5. DEFERRED REVENUES</t>
  </si>
  <si>
    <t>Deferred Revenue Disclosure [Abstract]</t>
  </si>
  <si>
    <t>DEFERRED REVENUES</t>
  </si>
  <si>
    <t>On May 16, 2014,
the Company entered into a funding and revenue sharing agreement (the Development Agreement) with an unrelated third
party (disclosed in the Companys 8-K filing to the SEC as of May 22, 2014). The third party will fund operational expenses
of the Company as well as the development costs related to the clinical development program aimed at receiving regulatory approval
for the use of Elafin for the intravenous treatment of patients undergoing esophageal cancer surgery in the European Union. Total
payments by the third party to the Company shall not exceed 3.5 million Euros. Through March 31, 2016, the Company received approximately
1.3 million Euros (including $23,000 accrued as a receivable at March 31, 2016) of the 3.5 million Euro maximum. Revenue participation
right payments will be made to the party when and if Elafin is commercialized within the European Union for the intravenous treatment
of patients undergoing esophageal cancer surgery. The Development
Agreement will terminate after the earlier of 15 years or 10 complete and consecutive years after the first regulatory approval
of Elafin for this indication. Under no circumstances are the payments refundable, even if the drug is never commercialized. As
no revenue sharing payments will be made unless Elafin is commercialized, the payments received are being accounted for as payments
for the Company to use reasonable efforts to complete development, obtain regulatory approvals, and to commercialize Elafin (i.e.
the performance period). Therefore, amounts received from the party will be deferred and recognized as revenue over the projected
performance period under the Development Agreement in relation to expenses incurred. From
inception of the Development Agreement through September 30, 2015, management estimated total Elafin related
development expenses at 3.5 million Euro. As revenues to be received also totaled 3.5 million Euros, revenue was recognized
at 100% of the related expenses incurred. Beginning October 1, 2015, management increased their estimate of remaining
development expenses by 3.5 million Euro and began recognizing revenues at 43% of related expenses. The increase in estimated
total development expenses was due to additional clinical indicators that will be explored by the Company. For the three-month
periods ended March 31, 2016 and 2015, the Company recognized approximately $35,000 and $174,000, respectively, of development
income under the Development Agreement, which is included in revenues in the accompanying condensed consolidated statements of
operations. Deferred revenues approximated $208,000 and $212,000 at March 31, 2016 and December 31, 2015, respectively. Subsequent
to March 31, 2016, the Company received $23,000 under the Development Agreement.</t>
  </si>
  <si>
    <t>6. LONG-TERM LIABILITIES</t>
  </si>
  <si>
    <t>Payables and Accruals [Abstract]</t>
  </si>
  <si>
    <t>LONG-TERM LIABILITIES</t>
  </si>
  <si>
    <t>ACCRUED LICENSING FEES On December 30,
2000, the Company entered into a thirty-year license agreement, beginning January 1, 2001 (the "License Agreement"),
with Dr. Oliver Wiedow, MD, the owner and inventor of several patents, patent rights and technologies related to Elafin. Pursuant
to the License Agreement, the Company agreed to pay Dr. Wiedow an annual license fee of 110,000 Euros for a period of six years.
The License Agreement was amended in December 2008 to waive non-payment defaults and to defer the due dates of each payment. In
July 2011, in February 2012, February 2013, and again in June 2014, Dr. Wiedow agreed in writing to waive the non-payment defaults
and agreed to defer the due dates of the payments for the outstanding balance of 570,000 Euro. As a result, the outstanding balance
of 570,000 Euros is due on April 30, 2018. While the total amount owed does not currently bear interest, the Amendment provides
that any late payment shall be subject to interest at an annual rate equal to the German Base Interest Rate plus six percent.
In the event that the Company's financial condition improves, the parties can agree to increase and/or accelerate the payments.
Dr. Wiedow, who is a director of the Company, beneficially owned approximately 27% of the Company's outstanding common stock as
of March 31, 2016. At March 31,
2016, the Company has accrued approximately $647,000 of licensing fees payable to Dr. Wiedow, which are included in long-term
liabilities. This is an increase over the respective accrual of approximately $622,000 at December 31, 2015, which was solely
due to changes in foreign currency exchange rates. OTHER LIABILITIES Other liabilities
at March 31, 2016 and at December 31, 2015 consist of employee compensation that was incurred in 2015 but for which payment was
agreed to be deferred until 2018. The increase is due to strengthening of the Euro compared to US Dollar.</t>
  </si>
  <si>
    <t>7. INCOME TAXES</t>
  </si>
  <si>
    <t>Income Tax Disclosure [Abstract]</t>
  </si>
  <si>
    <t>INCOME TAXES</t>
  </si>
  <si>
    <t>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There is no material
income tax expense recorded for the periods ended March 31, 2016 and 2015, due to the Company's net losses and related changes
to the full valuation allowance for deferred tax assets. Based on managements
evaluation of uncertainty in income taxes, the Company concluded that there were no significant uncertain tax positions requiring
recognition in its financial statements or related disclosures. Accordingly, no adjustments to recorded tax liabilities or accumulated
deficit were required. As of March 31, 2016, there were no increases or decreases to liability for income taxes associated
with uncertain tax positions.</t>
  </si>
  <si>
    <t>1. NATURE OF BUSINESS AND BASIS OF PRESENTATION (Policies)</t>
  </si>
  <si>
    <t>Accounting Policies [Abstract]</t>
  </si>
  <si>
    <t>BASIS OF PRESENTATION</t>
  </si>
  <si>
    <t>BASIS OF PRESENTATION The accompanying
condensed consolidated balance sheet as of December 31, 2015, which has been derived from audited financial statements, and the
accompanying interim condensed consolidated financial statements as of March 31, 2016 and for the three-month periods ended March
31, 2016 and 2015,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Proteo, Inc. and its wholly owned subsidiary
(hereinafter collectively referred to as the "Company") as of and for the periods presented in accordance with accounting
principles generally accepted in the United States of America ("GAAP"). Operating results for the three-month periods
ended March 31, 2016 are not necessarily indicative of the results that may be expected for the year ending December 31, 2016,
or for any other interim period during such year. Certain information and footnote disclosures normally included in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December 31, 2015 filed with the SEC on March
30, 2016.</t>
  </si>
  <si>
    <t>NATURE OF BUSINESS</t>
  </si>
  <si>
    <t>NATURE OF BUSINESS The Company is
a clinical stage drug development company focusing on the development of anti-inflammatory treatments for rare diseases with significant
unmet needs. The Company's management deems its lead drug candidate Tiprelestat (also known as Elafin) for intravenous use to
be one of the most prospective treatments of acute postoperative inflammatory complications, in particular after esophageal cancer
surgery. Elafin appears to be also a promising compound for the treatment of pulmonary arterial hypertension. The clinical development
is currently focused in Europe with the intention to receive the primary approval in Europe. The products
that the Company is developing, to the extent they are considered drugs or biologics, are governed by the Federal Food, Drug and
Cosmetics Act (in the United States) and the regulations of State and various foreign government agencies. The Company's proposed
pharmaceutical products to be used by humans are subject to certain clearance procedures administered by the above regulatory
agencies. Since its inception,
the Company has primarily been engaged in the research and development of its proprietary product Elafin. The Company intends
to seek the various governmental regulatory approvals for the marketing of Elafin. Management believes that none of its planned
products will produce sufficient revenues in the near future. As a result, the Company intends to generate revenue by out-licensing
and marketing activities. There are no assurances, however, that the Company will be able to develop such products, or if produced,
that they will be accepted in the marketplace. From time to
time, the Company enters into collaborative arrangements for the research and development (R&amp;D), manufacture and/or commercialization
of products and product candidates. These collaborations may provide for non-refundable, upfront license fees, R&amp;D and
commercial performance milestone payments, cost sharing, royalty payments and/or profit sharing. The Company's collaboration agreements
with third parties are generally performed on a best efforts basis with no guarantee of either technological or
commercial success. Proteo, Inc.'s
common stock is currently quoted on the OTC QB under the symbol "PTEO".</t>
  </si>
  <si>
    <t>CONCENTRATIONS</t>
  </si>
  <si>
    <t>CONCENTRATIONS The Company maintains
substantially all of its cash in bank accounts at a German private commercial bank. The Company's bank accounts at this financial
institution are presently protected by the voluntary "Deposit Protection Fund of The German Private Commercial Banks".
The Company has not experienced any losses in these accounts. The Company's
operations, including research and development activities and most of its assets, are located in Germany. The Company's operations
are subject to various political, economic, and other risks and uncertainties inherent in Germany and the European Union.</t>
  </si>
  <si>
    <t>OTHER RISKS AND UNCERTAINTIES</t>
  </si>
  <si>
    <t>OTHER RISKS AND UNCERTAINTIES The Company will
require substantial additional funding for continuing research and development, obtaining regulatory approval, and for the commercialization
of its products. Management plans to generate revenues from product sales, but there are no purchase commitments for any of the
proposed products. Additionally, the Company may generate revenues from out-licensing activities. There can be no assurance that
further out-licensing may be achieved or whether such will generate significant profit. In the absence of significant sales and
profits, the Company may seek to raise additional funds to meet its working capital requirements through the additional placement
of debt and/or equity securities. There is no assurance that the Company will be able to obtain sufficient additional funds when
needed, or that such funds, if available, will be obtainable on terms satisfactory to the Company. The Company's
line of future pharmaceutical products being developed by its German subsidiary, to the extent they may be considered drugs or
biologics, are governed by the Federal Food, Drug and Cosmetics Act (in the United States) and by the regulations of State agencies
and various foreign government agencies. There can be no assurances that the Company will obtain the regulatory approvals required
to market its products. The pharmaceutical products under development will be subject to more stringent regulatory requirements
because they are recombinant products for humans. The Company has no experience in obtaining regulatory clearance on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 The Company is
exposed to risks related to fluctuations in foreign currency exchange rates. Management does not utilize derivative instruments
to hedge against such exposure.</t>
  </si>
  <si>
    <t>PRINCIPLES OF CONSOLIDATION</t>
  </si>
  <si>
    <t>PRINCIPLES OF CONSOLIDATION The condensed
consolidated financial statements have been prepared in accordance with GAAP and include the accounts of Proteo, Inc. and Proteo
Biotech AG (PBAG), its wholly owned subsidiary. All significant intercompany accounts and transactions have been
eliminated in consolidation.</t>
  </si>
  <si>
    <t>RESEARCH AND DEVELOPMENT ACTIVITIES</t>
  </si>
  <si>
    <t>RESEARCH AND DEVELOPMENT ACTIVITIES The Company capitalizes
the cost of supplies used in its research and development activities if such supplies are deemed to have alternative future uses,
usually in other research and development projects. Such costs are expensed as used to research and development expenses in the
accompanying condensed consolidated statements of operations. Nonrefundable
advance payments for goods or services that have the characteristics that will be used or rendered for future research and development
activities are deferred and capitalized as prepaid expenses. Such amounts are expensed to research and development as the related
goods and services are received. The costs of
materials that are acquired for a particular research and development project and that have no alternative future uses (in other
research and development projects or otherwise) and therefore no separate economic values are expensed as research and development
costs at the time the costs are incurred.</t>
  </si>
  <si>
    <t>FAIR VALUE MEASUREMENTS</t>
  </si>
  <si>
    <t>FAIR VALUE MEASUREMENTS The Fair Value
Measurements and Disclosures Topic of the Financial Accounting Standard Boards (FASB) Accounting Standards
Codification (ASC or Codification) requires disclosure of fair value information about financial instruments
when it is practicable to estimate that value. Management believes that the carrying amounts of the Company's financial instruments,
consisting primarily of cash, accounts payable and accrued expenses, approximate their fair value at March 31, 2016 due to their
short-term nature. The Company does not have any assets or liabilities that are measured at fair value on a recurring basis and,
during the three-month periods ended March 31, 2016 and 2015, did not have any assets or liabilities that were measured at fair
value on a non-recurring basis.</t>
  </si>
  <si>
    <t>REVENUE RECOGNITION</t>
  </si>
  <si>
    <t>REVENUE RECOGNITION It
is the Company's intent to recognize revenues from future product sales at the time of product delivery. As more fully
described in Note 5, amounts received under the Development Agreement are initially deferred and recognized as revenue over the
projected performance period under the Development Agreement in relation to development expenses incurred.</t>
  </si>
  <si>
    <t>SIGNIFICANT RECENT ACCOUNTING PRONOUNCEMENTS</t>
  </si>
  <si>
    <t>SIGNIFICANT RECENT ACCOUNTING PRONOUNCEMENTS In the opinion
of management, neither the FASB, its Emerging Issues Task Force, the AICPA, nor the SEC have issued any additional accounting
pronouncements since the Company filed its December 31, 2015 Form 10-K that are expected to have material impact on the Company's
future consolidated financial statements.</t>
  </si>
  <si>
    <t>1. NATURE OF BUSINESS (Details Narrative)</t>
  </si>
  <si>
    <t>Mar. 31, 2016USD ($)</t>
  </si>
  <si>
    <t>Fair value assets</t>
  </si>
  <si>
    <t>Fair value liabilities</t>
  </si>
  <si>
    <t>2. LOSS PER COMMON SHARE  (Details Narrative) - shares</t>
  </si>
  <si>
    <t>Antidilutive shares included in earnings per loss</t>
  </si>
  <si>
    <t>3. FOREIGN CURRENCY TRANSLATION (Details Narrative) - USD ($)</t>
  </si>
  <si>
    <t>4. FOREIGN CURRENCY TRANSACTIONS (Details Narrative) - USD ($)</t>
  </si>
  <si>
    <t>Foreign currency transaction gains (losses)</t>
  </si>
  <si>
    <t>5. DEFERRED REVENUES (Details Narrative) - USD ($)</t>
  </si>
  <si>
    <t>Development income</t>
  </si>
  <si>
    <t>6. LONG-TERM LIABILITIES (Details Narrative)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631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387935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6</v>
      </c>
      <c r="B1" s="2" t="s">
        <v>147</v>
      </c>
    </row>
    <row r="2" spans="1:2">
      <c r="A2" s="3" t="s">
        <v>100</v>
      </c>
    </row>
    <row r="3" spans="1:2">
      <c r="A3" s="4" t="s">
        <v>148</v>
      </c>
      <c r="B3" s="7" t="n">
        <v>0</v>
      </c>
    </row>
    <row r="4" spans="1:2">
      <c r="A4" s="4" t="s">
        <v>149</v>
      </c>
      <c r="B4" s="7" t="n">
        <v>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150</v>
      </c>
      <c r="B1" s="2" t="s">
        <v>1</v>
      </c>
    </row>
    <row r="2" spans="1:3">
      <c r="B2" s="2" t="s">
        <v>2</v>
      </c>
      <c r="C2" s="2" t="s">
        <v>66</v>
      </c>
    </row>
    <row r="3" spans="1:3">
      <c r="A3" s="3" t="s">
        <v>104</v>
      </c>
    </row>
    <row r="4" spans="1:3">
      <c r="A4" s="4" t="s">
        <v>151</v>
      </c>
      <c r="B4" s="6" t="n">
        <v>0</v>
      </c>
      <c r="C4" s="6"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52</v>
      </c>
      <c r="B1" s="2" t="s">
        <v>2</v>
      </c>
      <c r="C1" s="2" t="s">
        <v>28</v>
      </c>
    </row>
    <row r="2" spans="1:3">
      <c r="A2" s="3" t="s">
        <v>108</v>
      </c>
    </row>
    <row r="3" spans="1:3">
      <c r="A3" s="4" t="s">
        <v>51</v>
      </c>
      <c r="B3" s="7" t="n">
        <v>27362</v>
      </c>
      <c r="C3" s="7" t="n">
        <v>138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53</v>
      </c>
      <c r="B1" s="2" t="s">
        <v>1</v>
      </c>
    </row>
    <row r="2" spans="1:3">
      <c r="B2" s="2" t="s">
        <v>2</v>
      </c>
      <c r="C2" s="2" t="s">
        <v>66</v>
      </c>
    </row>
    <row r="3" spans="1:3">
      <c r="A3" s="3" t="s">
        <v>108</v>
      </c>
    </row>
    <row r="4" spans="1:3">
      <c r="A4" s="4" t="s">
        <v>154</v>
      </c>
      <c r="B4" s="7" t="n">
        <v>-51313</v>
      </c>
      <c r="C4" s="7" t="n">
        <v>13327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155</v>
      </c>
      <c r="B1" s="2" t="s">
        <v>1</v>
      </c>
    </row>
    <row r="2" spans="1:4">
      <c r="B2" s="2" t="s">
        <v>2</v>
      </c>
      <c r="C2" s="2" t="s">
        <v>66</v>
      </c>
      <c r="D2" s="2" t="s">
        <v>28</v>
      </c>
    </row>
    <row r="3" spans="1:4">
      <c r="A3" s="3" t="s">
        <v>115</v>
      </c>
    </row>
    <row r="4" spans="1:4">
      <c r="A4" s="4" t="s">
        <v>156</v>
      </c>
      <c r="B4" s="7" t="n">
        <v>35320</v>
      </c>
      <c r="C4" s="7" t="n">
        <v>174072</v>
      </c>
    </row>
    <row r="5" spans="1:4">
      <c r="A5" s="4" t="s">
        <v>90</v>
      </c>
      <c r="B5" s="7" t="n">
        <v>208000</v>
      </c>
      <c r="D5" s="7" t="n">
        <v>212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57</v>
      </c>
      <c r="B1" s="2" t="s">
        <v>2</v>
      </c>
      <c r="C1" s="2" t="s">
        <v>28</v>
      </c>
    </row>
    <row r="2" spans="1:3">
      <c r="A2" s="3" t="s">
        <v>119</v>
      </c>
    </row>
    <row r="3" spans="1:3">
      <c r="A3" s="4" t="s">
        <v>42</v>
      </c>
      <c r="B3" s="7" t="n">
        <v>647298</v>
      </c>
      <c r="C3" s="7" t="n">
        <v>62169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8180</v>
      </c>
      <c r="C3" s="7" t="n">
        <v>237288</v>
      </c>
    </row>
    <row r="4" spans="1:3">
      <c r="A4" s="4" t="s">
        <v>31</v>
      </c>
      <c r="B4" s="6" t="n">
        <v>243710</v>
      </c>
      <c r="C4" s="6" t="n">
        <v>236356</v>
      </c>
    </row>
    <row r="5" spans="1:3">
      <c r="A5" s="4" t="s">
        <v>32</v>
      </c>
      <c r="B5" s="6" t="n">
        <v>22707</v>
      </c>
      <c r="C5" s="6" t="n">
        <v>70852</v>
      </c>
    </row>
    <row r="6" spans="1:3">
      <c r="A6" s="4" t="s">
        <v>33</v>
      </c>
      <c r="B6" s="6" t="n">
        <v>14272</v>
      </c>
      <c r="C6" s="6" t="n">
        <v>21051</v>
      </c>
    </row>
    <row r="7" spans="1:3">
      <c r="A7" s="4" t="s">
        <v>34</v>
      </c>
      <c r="B7" s="6" t="n">
        <v>498869</v>
      </c>
      <c r="C7" s="6" t="n">
        <v>565547</v>
      </c>
    </row>
    <row r="8" spans="1:3">
      <c r="A8" s="4" t="s">
        <v>35</v>
      </c>
      <c r="B8" s="6" t="n">
        <v>8713</v>
      </c>
      <c r="C8" s="6" t="n">
        <v>9034</v>
      </c>
    </row>
    <row r="9" spans="1:3">
      <c r="A9" s="4" t="s">
        <v>36</v>
      </c>
      <c r="B9" s="6" t="n">
        <v>507582</v>
      </c>
      <c r="C9" s="6" t="n">
        <v>574581</v>
      </c>
    </row>
    <row r="10" spans="1:3">
      <c r="A10" s="3" t="s">
        <v>37</v>
      </c>
    </row>
    <row r="11" spans="1:3">
      <c r="A11" s="4" t="s">
        <v>38</v>
      </c>
      <c r="B11" s="6" t="n">
        <v>285086</v>
      </c>
      <c r="C11" s="6" t="n">
        <v>304454</v>
      </c>
    </row>
    <row r="12" spans="1:3">
      <c r="A12" s="4" t="s">
        <v>39</v>
      </c>
      <c r="B12" s="6" t="n">
        <v>207531</v>
      </c>
      <c r="C12" s="6" t="n">
        <v>212444</v>
      </c>
    </row>
    <row r="13" spans="1:3">
      <c r="A13" s="4" t="s">
        <v>40</v>
      </c>
      <c r="B13" s="6" t="n">
        <v>492617</v>
      </c>
      <c r="C13" s="6" t="n">
        <v>516898</v>
      </c>
    </row>
    <row r="14" spans="1:3">
      <c r="A14" s="3" t="s">
        <v>41</v>
      </c>
    </row>
    <row r="15" spans="1:3">
      <c r="A15" s="4" t="s">
        <v>42</v>
      </c>
      <c r="B15" s="6" t="n">
        <v>647298</v>
      </c>
      <c r="C15" s="6" t="n">
        <v>621699</v>
      </c>
    </row>
    <row r="16" spans="1:3">
      <c r="A16" s="4" t="s">
        <v>43</v>
      </c>
      <c r="B16" s="6" t="n">
        <v>95391</v>
      </c>
      <c r="C16" s="6" t="n">
        <v>91619</v>
      </c>
    </row>
    <row r="17" spans="1:3">
      <c r="A17" s="4" t="s">
        <v>44</v>
      </c>
      <c r="B17" s="7" t="n">
        <v>742689</v>
      </c>
      <c r="C17" s="7" t="n">
        <v>713318</v>
      </c>
    </row>
    <row r="18" spans="1:3">
      <c r="A18" s="4" t="s">
        <v>45</v>
      </c>
      <c r="B18" s="4" t="s">
        <v>46</v>
      </c>
      <c r="C18" s="4" t="s">
        <v>46</v>
      </c>
    </row>
    <row r="19" spans="1:3">
      <c r="A19" s="3" t="s">
        <v>47</v>
      </c>
    </row>
    <row r="20" spans="1:3">
      <c r="A20" s="4" t="s">
        <v>48</v>
      </c>
      <c r="B20" s="7" t="n">
        <v>724</v>
      </c>
      <c r="C20" s="7" t="n">
        <v>724</v>
      </c>
    </row>
    <row r="21" spans="1:3">
      <c r="A21" s="4" t="s">
        <v>49</v>
      </c>
      <c r="B21" s="6" t="n">
        <v>23880</v>
      </c>
      <c r="C21" s="6" t="n">
        <v>23880</v>
      </c>
    </row>
    <row r="22" spans="1:3">
      <c r="A22" s="4" t="s">
        <v>50</v>
      </c>
      <c r="B22" s="6" t="n">
        <v>8988125</v>
      </c>
      <c r="C22" s="6" t="n">
        <v>8988125</v>
      </c>
    </row>
    <row r="23" spans="1:3">
      <c r="A23" s="4" t="s">
        <v>51</v>
      </c>
      <c r="B23" s="6" t="n">
        <v>27362</v>
      </c>
      <c r="C23" s="6" t="n">
        <v>1385</v>
      </c>
    </row>
    <row r="24" spans="1:3">
      <c r="A24" s="4" t="s">
        <v>52</v>
      </c>
      <c r="B24" s="6" t="n">
        <v>-9767815</v>
      </c>
      <c r="C24" s="6" t="n">
        <v>-9669749</v>
      </c>
    </row>
    <row r="25" spans="1:3">
      <c r="A25" s="4" t="s">
        <v>53</v>
      </c>
      <c r="B25" s="6" t="n">
        <v>-727724</v>
      </c>
      <c r="C25" s="6" t="n">
        <v>-655635</v>
      </c>
    </row>
    <row r="26" spans="1:3">
      <c r="A26" s="4" t="s">
        <v>54</v>
      </c>
      <c r="B26" s="7" t="n">
        <v>507582</v>
      </c>
      <c r="C26" s="7" t="n">
        <v>5745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8</v>
      </c>
    </row>
    <row r="2" spans="1:3">
      <c r="A2" s="3" t="s">
        <v>56</v>
      </c>
    </row>
    <row r="3" spans="1:3">
      <c r="A3" s="4" t="s">
        <v>57</v>
      </c>
      <c r="B3" s="8" t="n">
        <v>0.001</v>
      </c>
      <c r="C3" s="8" t="n">
        <v>0.001</v>
      </c>
    </row>
    <row r="4" spans="1:3">
      <c r="A4" s="4" t="s">
        <v>58</v>
      </c>
      <c r="B4" s="6" t="n">
        <v>10000000</v>
      </c>
      <c r="C4" s="6" t="n">
        <v>10000000</v>
      </c>
    </row>
    <row r="5" spans="1:3">
      <c r="A5" s="4" t="s">
        <v>59</v>
      </c>
      <c r="B5" s="6" t="n">
        <v>723590</v>
      </c>
      <c r="C5" s="6" t="n">
        <v>723590</v>
      </c>
    </row>
    <row r="6" spans="1:3">
      <c r="A6" s="4" t="s">
        <v>60</v>
      </c>
      <c r="B6" s="6" t="n">
        <v>723590</v>
      </c>
      <c r="C6" s="6" t="n">
        <v>723590</v>
      </c>
    </row>
    <row r="7" spans="1:3">
      <c r="A7" s="4" t="s">
        <v>61</v>
      </c>
      <c r="B7" s="8" t="n">
        <v>0.001</v>
      </c>
      <c r="C7" s="8" t="n">
        <v>0.001</v>
      </c>
    </row>
    <row r="8" spans="1:3">
      <c r="A8" s="4" t="s">
        <v>62</v>
      </c>
      <c r="B8" s="6" t="n">
        <v>300000000</v>
      </c>
      <c r="C8" s="6" t="n">
        <v>300000000</v>
      </c>
    </row>
    <row r="9" spans="1:3">
      <c r="A9" s="4" t="s">
        <v>63</v>
      </c>
      <c r="B9" s="6" t="n">
        <v>23879350</v>
      </c>
      <c r="C9" s="6" t="n">
        <v>23879350</v>
      </c>
    </row>
    <row r="10" spans="1:3">
      <c r="A10" s="4" t="s">
        <v>64</v>
      </c>
      <c r="B10" s="6" t="n">
        <v>23879350</v>
      </c>
      <c r="C10" s="6" t="n">
        <v>23879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5320</v>
      </c>
      <c r="C4" s="7" t="n">
        <v>174072</v>
      </c>
    </row>
    <row r="5" spans="1:3">
      <c r="A5" s="3" t="s">
        <v>69</v>
      </c>
    </row>
    <row r="6" spans="1:3">
      <c r="A6" s="4" t="s">
        <v>70</v>
      </c>
      <c r="B6" s="6" t="n">
        <v>29284</v>
      </c>
      <c r="C6" s="6" t="n">
        <v>47072</v>
      </c>
    </row>
    <row r="7" spans="1:3">
      <c r="A7" s="4" t="s">
        <v>71</v>
      </c>
      <c r="B7" s="6" t="n">
        <v>52289</v>
      </c>
      <c r="C7" s="6" t="n">
        <v>134211</v>
      </c>
    </row>
    <row r="8" spans="1:3">
      <c r="A8" s="4" t="s">
        <v>72</v>
      </c>
      <c r="B8" s="6" t="n">
        <v>81573</v>
      </c>
      <c r="C8" s="6" t="n">
        <v>181283</v>
      </c>
    </row>
    <row r="9" spans="1:3">
      <c r="A9" s="4" t="s">
        <v>73</v>
      </c>
      <c r="B9" s="6" t="n">
        <v>-46253</v>
      </c>
      <c r="C9" s="6" t="n">
        <v>-7211</v>
      </c>
    </row>
    <row r="10" spans="1:3">
      <c r="A10" s="4" t="s">
        <v>74</v>
      </c>
      <c r="B10" s="6" t="n">
        <v>-51813</v>
      </c>
      <c r="C10" s="6" t="n">
        <v>135753</v>
      </c>
    </row>
    <row r="11" spans="1:3">
      <c r="A11" s="4" t="s">
        <v>75</v>
      </c>
      <c r="B11" s="7" t="n">
        <v>-98066</v>
      </c>
      <c r="C11" s="7" t="n">
        <v>128542</v>
      </c>
    </row>
    <row r="12" spans="1:3">
      <c r="A12" s="4" t="s">
        <v>76</v>
      </c>
      <c r="B12" s="7" t="n">
        <v>0</v>
      </c>
      <c r="C12" s="4" t="s">
        <v>77</v>
      </c>
    </row>
    <row r="13" spans="1:3">
      <c r="A13" s="4" t="s">
        <v>78</v>
      </c>
      <c r="B13" s="6" t="n">
        <v>23879350</v>
      </c>
      <c r="C13" s="6" t="n">
        <v>23879350</v>
      </c>
    </row>
    <row r="14" spans="1:3">
      <c r="A14" s="3" t="s">
        <v>79</v>
      </c>
    </row>
    <row r="15" spans="1:3">
      <c r="A15" s="4" t="s">
        <v>75</v>
      </c>
      <c r="B15" s="7" t="n">
        <v>-98066</v>
      </c>
      <c r="C15" s="7" t="n">
        <v>128542</v>
      </c>
    </row>
    <row r="16" spans="1:3">
      <c r="A16" s="4" t="s">
        <v>80</v>
      </c>
      <c r="B16" s="6" t="n">
        <v>25977</v>
      </c>
      <c r="C16" s="6" t="n">
        <v>-108327</v>
      </c>
    </row>
    <row r="17" spans="1:3">
      <c r="A17" s="4" t="s">
        <v>81</v>
      </c>
      <c r="B17" s="7" t="n">
        <v>-72089</v>
      </c>
      <c r="C17" s="7" t="n">
        <v>20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66</v>
      </c>
    </row>
    <row r="3" spans="1:3">
      <c r="A3" s="3" t="s">
        <v>83</v>
      </c>
    </row>
    <row r="4" spans="1:3">
      <c r="A4" s="4" t="s">
        <v>84</v>
      </c>
      <c r="B4" s="7" t="n">
        <v>-98066</v>
      </c>
      <c r="C4" s="7" t="n">
        <v>128542</v>
      </c>
    </row>
    <row r="5" spans="1:3">
      <c r="A5" s="3" t="s">
        <v>85</v>
      </c>
    </row>
    <row r="6" spans="1:3">
      <c r="A6" s="4" t="s">
        <v>86</v>
      </c>
      <c r="B6" s="6" t="n">
        <v>674</v>
      </c>
      <c r="C6" s="6" t="n">
        <v>1701</v>
      </c>
    </row>
    <row r="7" spans="1:3">
      <c r="A7" s="4" t="s">
        <v>87</v>
      </c>
      <c r="B7" s="6" t="n">
        <v>51313</v>
      </c>
      <c r="C7" s="6" t="n">
        <v>-133278</v>
      </c>
    </row>
    <row r="8" spans="1:3">
      <c r="A8" s="3" t="s">
        <v>88</v>
      </c>
    </row>
    <row r="9" spans="1:3">
      <c r="A9" s="4" t="s">
        <v>31</v>
      </c>
      <c r="B9" s="6" t="n">
        <v>2310</v>
      </c>
      <c r="C9" s="6" t="n">
        <v>-770</v>
      </c>
    </row>
    <row r="10" spans="1:3">
      <c r="A10" s="4" t="s">
        <v>89</v>
      </c>
      <c r="B10" s="6" t="n">
        <v>46223</v>
      </c>
      <c r="C10" s="6" t="n">
        <v>0</v>
      </c>
    </row>
    <row r="11" spans="1:3">
      <c r="A11" s="4" t="s">
        <v>33</v>
      </c>
      <c r="B11" s="6" t="n">
        <v>10798</v>
      </c>
      <c r="C11" s="6" t="n">
        <v>-208633</v>
      </c>
    </row>
    <row r="12" spans="1:3">
      <c r="A12" s="4" t="s">
        <v>38</v>
      </c>
      <c r="B12" s="6" t="n">
        <v>-28812</v>
      </c>
      <c r="C12" s="6" t="n">
        <v>22462</v>
      </c>
    </row>
    <row r="13" spans="1:3">
      <c r="A13" s="4" t="s">
        <v>90</v>
      </c>
      <c r="B13" s="6" t="n">
        <v>-13267</v>
      </c>
      <c r="C13" s="6" t="n">
        <v>-151517</v>
      </c>
    </row>
    <row r="14" spans="1:3">
      <c r="A14" s="4" t="s">
        <v>91</v>
      </c>
      <c r="B14" s="6" t="n">
        <v>-28827</v>
      </c>
      <c r="C14" s="6" t="n">
        <v>-341493</v>
      </c>
    </row>
    <row r="15" spans="1:3">
      <c r="A15" s="3" t="s">
        <v>92</v>
      </c>
    </row>
    <row r="16" spans="1:3">
      <c r="A16" s="4" t="s">
        <v>93</v>
      </c>
      <c r="B16" s="6" t="n">
        <v>0</v>
      </c>
      <c r="C16" s="6" t="n">
        <v>-663</v>
      </c>
    </row>
    <row r="17" spans="1:3">
      <c r="A17" s="4" t="s">
        <v>94</v>
      </c>
      <c r="B17" s="6" t="n">
        <v>0</v>
      </c>
      <c r="C17" s="6" t="n">
        <v>-663</v>
      </c>
    </row>
    <row r="18" spans="1:3">
      <c r="A18" s="4" t="s">
        <v>95</v>
      </c>
      <c r="B18" s="6" t="n">
        <v>9719</v>
      </c>
      <c r="C18" s="6" t="n">
        <v>-64995</v>
      </c>
    </row>
    <row r="19" spans="1:3">
      <c r="A19" s="4" t="s">
        <v>96</v>
      </c>
      <c r="B19" s="6" t="n">
        <v>-19108</v>
      </c>
      <c r="C19" s="6" t="n">
        <v>-407151</v>
      </c>
    </row>
    <row r="20" spans="1:3">
      <c r="A20" s="4" t="s">
        <v>97</v>
      </c>
      <c r="B20" s="6" t="n">
        <v>237288</v>
      </c>
      <c r="C20" s="6" t="n">
        <v>781988</v>
      </c>
    </row>
    <row r="21" spans="1:3">
      <c r="A21" s="4" t="s">
        <v>98</v>
      </c>
      <c r="B21" s="7" t="n">
        <v>218180</v>
      </c>
      <c r="C21" s="7" t="n">
        <v>3748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SOLIDATED STATEMENTS OF CASH</vt:lpstr>
      <vt:lpstr>1. NATURE OF BUSINESS AND BASIS</vt:lpstr>
      <vt:lpstr>2. INCOME (LOSS) PER COMMON SHA</vt:lpstr>
      <vt:lpstr>3. FOREIGN CURRENCY TRANSLATION</vt:lpstr>
      <vt:lpstr>4. FOREIGN CURRENCY TRANSACTION</vt:lpstr>
      <vt:lpstr>5. DEFERRED REVENUES</vt:lpstr>
      <vt:lpstr>6. LONG-TERM LIABILITIES</vt:lpstr>
      <vt:lpstr>7. INCOME TAXES</vt:lpstr>
      <vt:lpstr>1. NATURE OF BUSINESS AND BAS13</vt:lpstr>
      <vt:lpstr>1. NATURE OF BUSINESS (Details </vt:lpstr>
      <vt:lpstr>2. LOSS PER COMMON SHARE  (Deta</vt:lpstr>
      <vt:lpstr>3. FOREIGN CURRENCY TRANSLATI16</vt:lpstr>
      <vt:lpstr>4. FOREIGN CURRENCY TRANSACTI17</vt:lpstr>
      <vt:lpstr>5. DEFERRED REVENUES (Details N</vt:lpstr>
      <vt:lpstr>6. LONG-TERM LIABILI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2:28:07Z</dcterms:created>
  <dcterms:modified xmlns:dcterms="http://purl.org/dc/terms/" xmlns:xsi="http://www.w3.org/2001/XMLSchema-instance" xsi:type="dcterms:W3CDTF">2016-05-11T12:28:07Z</dcterms:modified>
  <dc:title xmlns:dc="http://purl.org/dc/elements/1.1/">Untitled</dc:title>
  <dc:description xmlns:dc="http://purl.org/dc/elements/1.1/"/>
  <dc:subject xmlns:dc="http://purl.org/dc/elements/1.1/"/>
  <cp:keywords/>
  <cp:category/>
</cp:coreProperties>
</file>